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Goldman" sheetId="2" state="visible" r:id="rId2"/>
    <sheet xmlns:r="http://schemas.openxmlformats.org/officeDocument/2006/relationships" name="Risk_Return Detail Data- Goldm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Mar. 31,
		2019</t>
  </si>
  <si>
    <t>Registrant Name</t>
  </si>
  <si>
    <t>dei_EntityRegistrantName</t>
  </si>
  <si>
    <t>GOLDMAN SACHS TRUST</t>
  </si>
  <si>
    <t>Central Index Key</t>
  </si>
  <si>
    <t>dei_EntityCentralIndexKey</t>
  </si>
  <si>
    <t>0000822977</t>
  </si>
  <si>
    <t>Amendment Flag</t>
  </si>
  <si>
    <t>dei_AmendmentFlag</t>
  </si>
  <si>
    <t>false</t>
  </si>
  <si>
    <t>Document Creation Date</t>
  </si>
  <si>
    <t>dei_DocumentCreationDate</t>
  </si>
  <si>
    <t>Feb. 14,
		2020</t>
  </si>
  <si>
    <t>Document Effective Date</t>
  </si>
  <si>
    <t>dei_DocumentEffectiveDate</t>
  </si>
  <si>
    <t>Prospectus Date</t>
  </si>
  <si>
    <t>rr_ProspectusDate</t>
  </si>
  <si>
    <t>Jul. 29,
		2019</t>
  </si>
  <si>
    <t>Entity Inv Company Type</t>
  </si>
  <si>
    <t>dei_EntityInvCompanyType</t>
  </si>
  <si>
    <t>N-1A</t>
  </si>
  <si>
    <t>Jul. 29, 2019</t>
  </si>
  <si>
    <t xml:space="preserve">GOLDMAN SACHS TRUST Goldman Sachs Multi Sector Fixed Income Funds Class A, Class C, Institutional, Service, Investor, Class R6, and Class P Shares of the Goldman Sachs Global Income Fund (the Fund) Supplement dated February 14, 2020 to the Prospectuses, Summary Prospectuses and Statement of Additional Information (SAI), each dated July 29, 2019, as supplemented to date The Board of Trustees of the Goldman Sachs Trust has recently approved a change in the name, investment objective and principal investment strategy of the Fund. These changes will become effective after the close of business on April 30, 2020. The Funds name will change to the Goldman Sachs Global Core Fixed Income Fund. The Funds current investment objective is to seek a high total return, emphasizing current income, and, to a lesser extent, providing opportunities for capital appreciation. The Funds new investment objective will be to seek a total return consisting of capital appreciation and income. Accordingly, on April 30, 2020, the Funds Prospectuses, Summary Prospectuses and SAI are revised as follows: All references in the Prospectuses, Summary Prospectuses and SAI to the Goldman Sachs Global Income Fund are replaced with Goldman Sachs Global Core Fixed Income Fund. The following replaces in its entirety the Goldman Sachs Global Income Fund Summary  Investment Objective in the Prospectuses and the Investment Objective in the Summary Prospectuses: The Goldman Sachs Global Core Fixed Income Fund (formerly, the Goldman Sachs Global Income Fund) (the Fund) seeks a total return consisting of capital appreciation and income. The following is added in the Goldman Sachs Global Income Fund  Summary Principal Strategy and Investment Management Approach  Principal Investment Strategies  Global Income Fund sections in the Prospectuses and the Principal Strategy sections in the Summary Prospectuses: Core in the Funds name means that the Fund focuses its investments in intermediate and long-term investment grade bonds. </t>
  </si>
  <si>
    <t>Supplement to Prospectus [Text Block]</t>
  </si>
  <si>
    <t>rr_SupplementToProspectusTextBlock</t>
  </si>
  <si>
    <t>Goldman Sachs Global Income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05T12:30:35Z</dcterms:created>
  <dcterms:modified xmlns:dcterms="http://purl.org/dc/terms/" xmlns:xsi="http://www.w3.org/2001/XMLSchema-instance" xsi:type="dcterms:W3CDTF">2020-03-05T12:30:35Z</dcterms:modified>
</cp:coreProperties>
</file>